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hareholders Equity (Unaudited)" sheetId="5" r:id="rId5"/>
    <s:sheet name="Statements of Cash Flows (Unaud" sheetId="6" r:id="rId6"/>
    <s:sheet name="Note 1" sheetId="7" r:id="rId7"/>
    <s:sheet name="Note 2" sheetId="8" r:id="rId8"/>
    <s:sheet name="Note 3." sheetId="9" r:id="rId9"/>
    <s:sheet name="Note 4" sheetId="10" r:id="rId10"/>
    <s:sheet name="Note 5" sheetId="11" r:id="rId11"/>
    <s:sheet name="Note 6." sheetId="12" r:id="rId12"/>
  </s:sheets>
  <s:definedNames/>
  <s:calcPr calcId="124519" calcMode="auto" fullCalcOnLoad="1"/>
</s:workbook>
</file>

<file path=xl/sharedStrings.xml><?xml version="1.0" encoding="utf-8"?>
<sst xmlns="http://schemas.openxmlformats.org/spreadsheetml/2006/main" uniqueCount="106">
  <si>
    <t>Document and Entity Information</t>
  </si>
  <si>
    <t>3 Months Ended</t>
  </si>
  <si>
    <t>Sep. 30, 2015USD ($)shares</t>
  </si>
  <si>
    <t>Document And Entity Information</t>
  </si>
  <si>
    <t>Entity Registrant Name</t>
  </si>
  <si>
    <t>Frontera Group Inc.</t>
  </si>
  <si>
    <t>Entity Central Index Key</t>
  </si>
  <si>
    <t>Document Type</t>
  </si>
  <si>
    <t>10-Q</t>
  </si>
  <si>
    <t>Document Period End Date</t>
  </si>
  <si>
    <t>Sep.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t>
  </si>
  <si>
    <t>Document Fiscal Period Focus</t>
  </si>
  <si>
    <t>Q1</t>
  </si>
  <si>
    <t>Document Fiscal Year Focus</t>
  </si>
  <si>
    <t>Balance Sheets (Unaudited) - USD ($)</t>
  </si>
  <si>
    <t>Sep. 30, 2015</t>
  </si>
  <si>
    <t>Jun. 30, 2015</t>
  </si>
  <si>
    <t>Current Assets:</t>
  </si>
  <si>
    <t>Cash</t>
  </si>
  <si>
    <t>Prepaid expenses</t>
  </si>
  <si>
    <t>Total current assets</t>
  </si>
  <si>
    <t>Total Assets</t>
  </si>
  <si>
    <t>Current Liabilities:</t>
  </si>
  <si>
    <t>Accounts payable and accrued expenses</t>
  </si>
  <si>
    <t>Accrued compensation - officers</t>
  </si>
  <si>
    <t>Advance from CEO</t>
  </si>
  <si>
    <t>Total current liabilities</t>
  </si>
  <si>
    <t>Total liabilities</t>
  </si>
  <si>
    <t>Stockholders' Deficit:</t>
  </si>
  <si>
    <t>7,280,000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issued</t>
  </si>
  <si>
    <t>Common stock, outstanding</t>
  </si>
  <si>
    <t>Statements of Operations (Unaudited) - USD ($)</t>
  </si>
  <si>
    <t>Sep. 30, 2014</t>
  </si>
  <si>
    <t>Income Statement [Abstract]</t>
  </si>
  <si>
    <t>Revenue</t>
  </si>
  <si>
    <t>Cost of Revenue</t>
  </si>
  <si>
    <t>Gross Profit</t>
  </si>
  <si>
    <t>Operating Expenses:</t>
  </si>
  <si>
    <t>Compensation - officers</t>
  </si>
  <si>
    <t>Professional fees</t>
  </si>
  <si>
    <t>Transfer agent</t>
  </si>
  <si>
    <t>General and administrative</t>
  </si>
  <si>
    <t>Total operating expenses</t>
  </si>
  <si>
    <t>Loss Before Income Tax Provision</t>
  </si>
  <si>
    <t>Income Tax Provision</t>
  </si>
  <si>
    <t>Net Loss</t>
  </si>
  <si>
    <t>Net Loss Per Common Share Basic and Diluted</t>
  </si>
  <si>
    <t>Weighted Average Common Shares Basic and Diluted</t>
  </si>
  <si>
    <t>Shareholders Equity (Unaudited) - USD ($)</t>
  </si>
  <si>
    <t>Common Stock</t>
  </si>
  <si>
    <t>Additional Paid-In Capital</t>
  </si>
  <si>
    <t>Retained Earnings / Accumulated Deficit</t>
  </si>
  <si>
    <t>Total</t>
  </si>
  <si>
    <t>Beginning Balance (in shares) at Nov. 20, 2013</t>
  </si>
  <si>
    <t>Beginning Balance, amount at Nov. 20, 2013</t>
  </si>
  <si>
    <t>Common stock issued during the period (in shares)</t>
  </si>
  <si>
    <t>Common stock issued during the period (amount)</t>
  </si>
  <si>
    <t>Net Income (Loss)</t>
  </si>
  <si>
    <t>Ending Balance, amount at Jun. 30, 2014</t>
  </si>
  <si>
    <t>Ending Balance (in shares) at Jun. 30, 2014</t>
  </si>
  <si>
    <t>Ending Balance, amount at Jun. 30, 2015</t>
  </si>
  <si>
    <t>Ending Balance (in shares) at Jun. 30, 2015</t>
  </si>
  <si>
    <t>Ending Balance, amount at Sep. 30, 2015</t>
  </si>
  <si>
    <t>Ending Balance (in shares) at Sep. 30, 2015</t>
  </si>
  <si>
    <t>Statements of Cash Flows (Unaudited) - USD ($)</t>
  </si>
  <si>
    <t>Operating Activities:</t>
  </si>
  <si>
    <t>Net loss</t>
  </si>
  <si>
    <t>Changes in Operating Assets and Liabilities:</t>
  </si>
  <si>
    <t>Accounts receivable</t>
  </si>
  <si>
    <t>Net Cash Used In Operating Activities</t>
  </si>
  <si>
    <t>Financing Activities:</t>
  </si>
  <si>
    <t>Net Cash Provided by Financing Activities</t>
  </si>
  <si>
    <t>Net Change in Cash</t>
  </si>
  <si>
    <t>Cash - Beginning of Period</t>
  </si>
  <si>
    <t>Cash - End of Period</t>
  </si>
  <si>
    <t>Interest paid</t>
  </si>
  <si>
    <t>Income tax paid</t>
  </si>
  <si>
    <t>Notes to Financial Statements</t>
  </si>
  <si>
    <t xml:space="preserve"> Organization
and Operations Frontera Group Inc. (the Company)
was incorporated under the laws of the State of Nevada on November 21, 2013. Frontera Group Inc. is an export management company
providing business development and market consultancy services that assist small and medium-sized businesses in entering new markets
in Central and South America.</t>
  </si>
  <si>
    <t xml:space="preserve"> Summary of Significant Accounting
Policies 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June 30, 2015 and notes thereto contained in the information as part of the Companys
Annual Report on the Form 10-K, which was filed with the Securities and Exchange Commission on July 28, 2015. Use of Estimates and Assumptions and
Critical Accounting Estimates and Assumption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Management
assumes that the Company will continue as a going concern, which contemplates continuity of operations, realization of assets,
and liquidation of liabilities in the normal course of business .
(ii) Allowance for doubtful accounts
(iii) Valuation allowance for deferred tax asset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ccounts receivable,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a maturity
of three months or less to be cash and cash equivalents. Accounts Receivable and Allowance for
Doubtful Accounts Pursuant to FASB
ASC paragraph 310-10-35-47 trade receivables that management has the intent and ability to hold for the foreseeable future shall
be reported in the balance sheet at outstanding principal adjusted for any charge-offs and the allowance for doubtful accounts. Pursuant
to FASB ASC paragraph 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There was no allowance for
doubtful accounts at September 30, 2015 and June 30, 2015. Related Parties 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Deferred Tax Assets and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The Company discloses tax
years that remain subject to examination by major tax jurisdictions Earnings per Share Earnings Per Share is the
amount of earnings attributable to each share of common stock. For convenience, the term is used to refer to either earnings or
loss per share.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potentially dilutive debt or
equity instruments issued and outstanding at any time during the period from Inception (November 21, 2013) through September 30,
2015.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Management does not believe that any recently
issued, but not yet effective accounting pronouncements, if adopted, will have a material effect on the accompanying financial
statements.</t>
  </si>
  <si>
    <t xml:space="preserve"> Going
Concern The Company
has elected to adopt early application of Accounting Standards Update No. 2014-15, Presentation of Financial StatementsGoing
Concern (Subtopic 205-40): Disclosure of Uncertainties about an Entitys Ability to Continue as a Going Concern (ASU
2014-15)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ccumulated deficit at September 30, 2015, a net loss and net cash used in operating activities for
the three month period ended September 30, 2015.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if the Company is unable to continue as a going concern.</t>
  </si>
  <si>
    <t>Related Party Transactions Consulting services from President, Chief
Executive Officer, Secretary and Treasurer and Chief Financial Officer Consulting services provided by the President,
Chief Executive Officer, Secretary and Treasurer and Chief Financial Officer for the three months ended September 30, 2015 and
2014 were as follows:
For the Three Months Ended September 30, 2015
For the Three Months Ended September 30, 2014
President, Chief Executive Officer $
1,500 (i) $
1,500 (i)
Chief Financial Officer, Secretary and Treasurer 1,200 1,200
$ 2,700 $ 2,700
(i) During the three months ended September 30, 2015 and 2014, $1,050
and $1,350 of these related party consulting services was recognized in cost of revenues and $450 and $150, respectively, in officers
compensation within operating expenses. Advances from President
and CEO From time to time,
the President, CEO and significant stockholder of the Company advances funds to the Company for working capital purposes. Those
advances are unsecured, non-interest bearing and due on demand. As of September 30, 2015 and June 30, 2015, the advance balance
was $30,500 and $7,500, respectively. Accrued Compensation The President and Chief Financial Officer provide
management consulting services to the Company. On February 1, 2014 the Company entered into a Management Consulting Agreement with
Mr. Krichevcev on the following terms:
I. The Consultant agrees to act as President and Chief Executive Officer
of the Company and to perform the following services and undertake the following responsibilities and duties to the Company as
consulting services (the "Consulting Services"):
(a) fulfilling all senior officer duties as required by the Company, including but not limited to, exercising general direction and supervision over the business affairs of the Company, sourcing and implementing new business opportunities, raising financing reasonably required from time to time by the Company;
(b) providing overall direction to the management of the Company;
(c) reporting directly to board of directors of Company;
(d) performing such other duties and observing such instructions as may be reasonably assigned from time to time by or on behalf of the board of directors of the Company in the Consultants capacity as President and Chief Executive Officer, provided such duties are within the scope of the Companys business and implementation of the Companys business plan.
II. In consideration of the provisions of the Consulting Services, the
Company shall pay to the Consultant the sum of US$500 per month for the duration of the Agreement.
III. The Company may terminate this Agreement: (i) at any time on two
months notice; or (ii) without notice upon the occurrence of any of the following events of default (each an Event
of Default):
(a) the Consultants commission of an act of fraud, theft or embezzlement or other similar willful misconduct;
(b) the neglect or breach by the Consultant of his material obligations or agreements under this Agreement; or
(c) the Consultants refusal to follow lawful directives of the Board, provided that notice of the Event
of Default has been delivered to the Consultant and provided the Consultant has failed to remedy the default within thirty days
of the date of delivery of notice of the Event of Default. The Consultant may terminate this Agreement at any time upon thirty
days notice. During the three months ended September 30,
2015 and 2014 the Company incurred $1,500 in management consulting services with the President of the Company in each period. These
amounts were reported as accrued compensation as of September 30, 2015 and 2014. On February 1, 2014 the Company entered into
a Management Consulting Agreement with Mrs. Varuha on the following terms:
I. The Consultant agrees to act as Secretary, Treasurer and Chief Financial
Officer of the Company and to perform the following services and undertake the following responsibilities and duties to the Company
as consulting services (the "Consulting Services"):
(a) fulfilling all senior officer duties as required by the Company, including but not limited to, accounting, coordination of annual audits and quarterly reviews of the Companys financial statements; coordination of regulatory filings;
(b) reporting directly to the Companys President and Board of Directors of the Company;
(c) performing such other duties and observing such instructions as may be reasonably assigned from time to time by or on behalf of the Board of Directors of the Company in the Consultants capacity as Secretary, Treasurer and Chief Financial Officer, provided such duties are within the scope of the Companys business and implementation of the Companys business plan.
II. In consideration of the provisions of the Consulting Services, the
Company shall pay to the Consultant the sum of US$400 per month for the duration of the Agreement.
III. The Company may terminate this Agreement: (i) at any time on two
months notice; or (ii) without notice upon the occurrence of any of the following events of default (each an Event
of Default):
(a) the Consultants commission of an act of fraud, theft or embezzlement or other similar willful misconduct;
(b) the neglect or breach by the Consultant of his material obligations or agreements under this Agreement; or
(c) the Consultants refusal to follow lawful directives of the Board, provided that notice of the Event
of Default has been delivered to the Consultant and provided the Consultant has failed to remedy the default within thirty days
of the date of delivery of notice of the Event of Default. The Consultant may terminate this Agreement at any time upon thirty
days notice. During the three months ended September 30,
2015 and 2014 the Company incurred $1,200 in consulting services with the Chief Financial Officer of Company in each period. These
amounts were reported as accrued compensation as of September 30, 2015 and 2014. These Management Consulting Agreements were
extended for the period from February 1, 2015 to January 31, 2016 on the same terms and conditions as the agreements dated February
1, 2014.</t>
  </si>
  <si>
    <t>Stockholders Deficit Shares authorized Upon formation the total number of shares of
all classes of stock which the Company is authorized to issue is seventy-five million (75,000,000) shares of common stock, par
value $0.001 per share. Common stock In January and March of 2014, the Company sold
4,000,000 shares of its common stock at par to its directors for $4,000 in cash. During the year ended June 30, 2015, the Company
sold 3,280,000 common shares at $0.0125 per share for total proceeds of $41,000.</t>
  </si>
  <si>
    <t>Subsequent Events 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st>
</file>

<file path=xl/styles.xml><?xml version="1.0" encoding="utf-8"?>
<styleSheet xmlns="http://schemas.openxmlformats.org/spreadsheetml/2006/main">
  <numFmts count="3">
    <numFmt formatCode="_(&quot;$ &quot;#,##0_);_(&quot;$ &quot;(#,##0)" numFmtId="165"/>
    <numFmt formatCode="_(&quot;$ &quot;#,##0.000_);_(&quot;$ &quot;(#,##0.000)" numFmtId="166"/>
    <numFmt formatCode="_(&quot;Note &quot;#,##0_);_(&quot;Not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Font="1" applyNumberFormat="1" borderId="0" fillId="0" fontId="1" numFmtId="167" xfId="0">
      <alignment horizontal="center" vertical="center"/>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7"/>
  </cols>
  <sheetData>
    <row r="1" spans="1:2">
      <c r="A1" t="s" s="1">
        <v>0</v>
      </c>
      <c r="B1" t="s" s="2">
        <v>1</v>
      </c>
    </row>
    <row r="2" spans="1:2">
      <c r="B2" t="s" s="2">
        <v>2</v>
      </c>
    </row>
    <row r="3" spans="1:2">
      <c r="A3" t="s" s="3">
        <v>3</v>
      </c>
    </row>
    <row r="4" spans="1:2">
      <c r="A4" t="s" s="4">
        <v>4</v>
      </c>
      <c r="B4" t="s" s="4">
        <v>5</v>
      </c>
    </row>
    <row r="5" spans="1:2">
      <c r="A5" t="s" s="4">
        <v>6</v>
      </c>
      <c r="B5" t="n" s="5">
        <v>1602813</v>
      </c>
    </row>
    <row r="6" spans="1:2">
      <c r="A6" t="s" s="4">
        <v>7</v>
      </c>
      <c r="B6" t="s" s="4">
        <v>8</v>
      </c>
    </row>
    <row r="7" spans="1:2">
      <c r="A7" t="s" s="4">
        <v>9</v>
      </c>
      <c r="B7" t="s" s="4">
        <v>10</v>
      </c>
    </row>
    <row r="8" spans="1:2">
      <c r="A8" t="s" s="4">
        <v>11</v>
      </c>
      <c r="B8" t="s" s="4">
        <v>12</v>
      </c>
    </row>
    <row r="9" spans="1:2">
      <c r="A9" t="s" s="4">
        <v>13</v>
      </c>
      <c r="B9" t="s" s="4">
        <v>14</v>
      </c>
    </row>
    <row r="10" spans="1:2">
      <c r="A10" t="s" s="4">
        <v>15</v>
      </c>
      <c r="B10" t="s" s="4">
        <v>16</v>
      </c>
    </row>
    <row r="11" spans="1:2">
      <c r="A11" t="s" s="4">
        <v>17</v>
      </c>
      <c r="B11" t="s" s="4">
        <v>16</v>
      </c>
    </row>
    <row r="12" spans="1:2">
      <c r="A12" t="s" s="4">
        <v>18</v>
      </c>
      <c r="B12" t="s" s="4">
        <v>19</v>
      </c>
    </row>
    <row r="13" spans="1:2">
      <c r="A13" t="s" s="4">
        <v>20</v>
      </c>
      <c r="B13" t="s" s="4">
        <v>21</v>
      </c>
    </row>
    <row r="14" spans="1:2">
      <c r="A14" t="s" s="4">
        <v>22</v>
      </c>
      <c r="B14" t="n" s="6">
        <v>6625600</v>
      </c>
    </row>
    <row r="15" spans="1:2">
      <c r="A15" t="s" s="4">
        <v>23</v>
      </c>
      <c r="B15" t="n" s="5">
        <v>7280000</v>
      </c>
    </row>
    <row r="16" spans="1:2">
      <c r="A16" t="s" s="4">
        <v>24</v>
      </c>
      <c r="B16" t="s" s="7">
        <v>25</v>
      </c>
    </row>
    <row r="17" spans="1:2">
      <c r="A17" t="s" s="4">
        <v>26</v>
      </c>
      <c r="B17" t="n"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n" s="9">
        <v>4</v>
      </c>
      <c r="B1" t="s" s="2">
        <v>1</v>
      </c>
    </row>
    <row r="2" spans="1:2">
      <c r="B2" t="s" s="2">
        <v>28</v>
      </c>
    </row>
    <row r="3" spans="1:2">
      <c r="A3" t="s" s="3">
        <v>99</v>
      </c>
    </row>
    <row r="4" spans="1:2">
      <c r="A4" t="n" s="10">
        <v>4</v>
      </c>
      <c r="B4" t="s" s="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n" s="9">
        <v>5</v>
      </c>
      <c r="B1" t="s" s="2">
        <v>1</v>
      </c>
    </row>
    <row r="2" spans="1:2">
      <c r="B2" t="s" s="2">
        <v>28</v>
      </c>
    </row>
    <row r="3" spans="1:2">
      <c r="A3" t="s" s="3">
        <v>99</v>
      </c>
    </row>
    <row r="4" spans="1:2">
      <c r="A4" t="n" s="10">
        <v>5</v>
      </c>
      <c r="B4" t="s" s="4">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n" s="9">
        <v>6</v>
      </c>
      <c r="B1" t="s" s="2">
        <v>1</v>
      </c>
    </row>
    <row r="2" spans="1:2">
      <c r="B2" t="s" s="2">
        <v>28</v>
      </c>
    </row>
    <row r="3" spans="1:2">
      <c r="A3" t="s" s="3">
        <v>99</v>
      </c>
    </row>
    <row r="4" spans="1:2">
      <c r="A4" t="n" s="10">
        <v>6</v>
      </c>
      <c r="B4" t="s" s="4">
        <v>1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27</v>
      </c>
      <c r="B1" t="s" s="2">
        <v>28</v>
      </c>
      <c r="C1" t="s" s="2">
        <v>29</v>
      </c>
    </row>
    <row r="2" spans="1:3">
      <c r="A2" t="s" s="3">
        <v>30</v>
      </c>
    </row>
    <row r="3" spans="1:3">
      <c r="A3" t="s" s="4">
        <v>31</v>
      </c>
      <c r="B3" t="n" s="6">
        <v>3262</v>
      </c>
      <c r="C3" t="n" s="6">
        <v>388</v>
      </c>
    </row>
    <row r="4" spans="1:3">
      <c r="A4" t="s" s="4">
        <v>32</v>
      </c>
      <c r="B4" t="n" s="5">
        <v>6667</v>
      </c>
      <c r="C4" t="n" s="5">
        <v>9167</v>
      </c>
    </row>
    <row r="5" spans="1:3">
      <c r="A5" t="s" s="4">
        <v>33</v>
      </c>
      <c r="B5" t="n" s="5">
        <v>9929</v>
      </c>
      <c r="C5" t="n" s="5">
        <v>9555</v>
      </c>
    </row>
    <row r="6" spans="1:3">
      <c r="A6" t="s" s="4">
        <v>34</v>
      </c>
      <c r="B6" t="n" s="5">
        <v>9929</v>
      </c>
      <c r="C6" t="n" s="5">
        <v>9555</v>
      </c>
    </row>
    <row r="7" spans="1:3">
      <c r="A7" t="s" s="3">
        <v>35</v>
      </c>
    </row>
    <row r="8" spans="1:3">
      <c r="A8" t="s" s="4">
        <v>36</v>
      </c>
      <c r="B8" t="n" s="5">
        <v>274</v>
      </c>
      <c r="C8" t="n" s="5">
        <v>13058</v>
      </c>
    </row>
    <row r="9" spans="1:3">
      <c r="A9" t="s" s="4">
        <v>37</v>
      </c>
      <c r="B9" t="n" s="5">
        <v>18000</v>
      </c>
      <c r="C9" t="n" s="5">
        <v>15300</v>
      </c>
    </row>
    <row r="10" spans="1:3">
      <c r="A10" t="s" s="4">
        <v>38</v>
      </c>
      <c r="B10" t="n" s="5">
        <v>30500</v>
      </c>
      <c r="C10" t="n" s="5">
        <v>7500</v>
      </c>
    </row>
    <row r="11" spans="1:3">
      <c r="A11" t="s" s="4">
        <v>39</v>
      </c>
      <c r="B11" t="n" s="5">
        <v>48774</v>
      </c>
      <c r="C11" t="n" s="5">
        <v>35858</v>
      </c>
    </row>
    <row r="12" spans="1:3">
      <c r="A12" t="s" s="4">
        <v>40</v>
      </c>
      <c r="B12" t="n" s="6">
        <v>48774</v>
      </c>
      <c r="C12" t="n" s="6">
        <v>35858</v>
      </c>
    </row>
    <row r="13" spans="1:3">
      <c r="A13" t="s" s="3">
        <v>41</v>
      </c>
    </row>
    <row r="14" spans="1:3">
      <c r="A14" t="s" s="4">
        <v>42</v>
      </c>
      <c r="B14" t="n" s="5">
        <v>7280000</v>
      </c>
      <c r="C14" t="n" s="5">
        <v>7280000</v>
      </c>
    </row>
    <row r="15" spans="1:3">
      <c r="A15" t="s" s="4">
        <v>43</v>
      </c>
      <c r="B15" t="n" s="6">
        <v>37720</v>
      </c>
      <c r="C15" t="n" s="6">
        <v>37720</v>
      </c>
    </row>
    <row r="16" spans="1:3">
      <c r="A16" t="s" s="4">
        <v>44</v>
      </c>
      <c r="B16" t="n" s="5">
        <v>-83845</v>
      </c>
      <c r="C16" t="n" s="5">
        <v>-71303</v>
      </c>
    </row>
    <row r="17" spans="1:3">
      <c r="A17" t="s" s="4">
        <v>45</v>
      </c>
      <c r="B17" t="n" s="5">
        <v>-38845</v>
      </c>
      <c r="C17" t="n" s="5">
        <v>-26303</v>
      </c>
    </row>
    <row r="18" spans="1:3">
      <c r="A18" t="s" s="4">
        <v>46</v>
      </c>
      <c r="B18" t="n" s="6">
        <v>9929</v>
      </c>
      <c r="C18" t="n" s="6">
        <v>95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47</v>
      </c>
      <c r="B1" t="s" s="2">
        <v>28</v>
      </c>
      <c r="C1" t="s" s="2">
        <v>29</v>
      </c>
    </row>
    <row r="2" spans="1:3">
      <c r="A2" t="s" s="3">
        <v>48</v>
      </c>
    </row>
    <row r="3" spans="1:3">
      <c r="A3" t="s" s="4">
        <v>49</v>
      </c>
      <c r="B3" t="n" s="8">
        <v>0.001</v>
      </c>
      <c r="C3" t="n" s="8">
        <v>0.001</v>
      </c>
    </row>
    <row r="4" spans="1:3">
      <c r="A4" t="s" s="4">
        <v>50</v>
      </c>
      <c r="B4" t="n" s="5">
        <v>75000000</v>
      </c>
      <c r="C4" t="n" s="5">
        <v>75000000</v>
      </c>
    </row>
    <row r="5" spans="1:3">
      <c r="A5" t="s" s="4">
        <v>51</v>
      </c>
      <c r="B5" t="n" s="5">
        <v>7280000</v>
      </c>
      <c r="C5" t="n" s="5">
        <v>7280000</v>
      </c>
    </row>
    <row r="6" spans="1:3">
      <c r="A6" t="s" s="4">
        <v>52</v>
      </c>
      <c r="B6" t="n" s="5">
        <v>7280000</v>
      </c>
      <c r="C6" t="n" s="5">
        <v>72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t="s" s="1">
        <v>53</v>
      </c>
      <c r="B1" t="s" s="2">
        <v>1</v>
      </c>
    </row>
    <row r="2" spans="1:3">
      <c r="B2" t="s" s="2">
        <v>28</v>
      </c>
      <c r="C2" t="s" s="2">
        <v>54</v>
      </c>
    </row>
    <row r="3" spans="1:3">
      <c r="A3" t="s" s="3">
        <v>55</v>
      </c>
    </row>
    <row r="4" spans="1:3">
      <c r="A4" t="s" s="4">
        <v>56</v>
      </c>
      <c r="B4" t="n" s="6">
        <v>2000</v>
      </c>
      <c r="C4" t="n" s="6">
        <v>7800</v>
      </c>
    </row>
    <row r="5" spans="1:3">
      <c r="A5" t="s" s="4">
        <v>57</v>
      </c>
      <c r="B5" t="n" s="5">
        <v>1050</v>
      </c>
      <c r="C5" t="n" s="5">
        <v>1350</v>
      </c>
    </row>
    <row r="6" spans="1:3">
      <c r="A6" t="s" s="4">
        <v>58</v>
      </c>
      <c r="B6" t="n" s="5">
        <v>950</v>
      </c>
      <c r="C6" t="n" s="5">
        <v>6450</v>
      </c>
    </row>
    <row r="7" spans="1:3">
      <c r="A7" t="s" s="3">
        <v>59</v>
      </c>
    </row>
    <row r="8" spans="1:3">
      <c r="A8" t="s" s="4">
        <v>60</v>
      </c>
      <c r="B8" t="n" s="5">
        <v>1650</v>
      </c>
      <c r="C8" t="n" s="5">
        <v>1350</v>
      </c>
    </row>
    <row r="9" spans="1:3">
      <c r="A9" t="s" s="4">
        <v>61</v>
      </c>
      <c r="B9" t="n" s="5">
        <v>4750</v>
      </c>
      <c r="C9" t="n" s="5">
        <v>5800</v>
      </c>
    </row>
    <row r="10" spans="1:3">
      <c r="A10" t="s" s="4">
        <v>62</v>
      </c>
      <c r="B10" t="n" s="5">
        <v>650</v>
      </c>
      <c r="C10" t="n" s="5">
        <v>0</v>
      </c>
    </row>
    <row r="11" spans="1:3">
      <c r="A11" t="s" s="4">
        <v>63</v>
      </c>
      <c r="B11" t="n" s="5">
        <v>6442</v>
      </c>
      <c r="C11" t="n" s="5">
        <v>4751</v>
      </c>
    </row>
    <row r="12" spans="1:3">
      <c r="A12" t="s" s="4">
        <v>64</v>
      </c>
      <c r="B12" t="n" s="5">
        <v>13492</v>
      </c>
      <c r="C12" t="n" s="5">
        <v>11901</v>
      </c>
    </row>
    <row r="13" spans="1:3">
      <c r="A13" t="s" s="4">
        <v>65</v>
      </c>
      <c r="B13" t="n" s="5">
        <v>-12542</v>
      </c>
      <c r="C13" t="n" s="5">
        <v>-5451</v>
      </c>
    </row>
    <row r="14" spans="1:3">
      <c r="A14" t="s" s="4">
        <v>66</v>
      </c>
      <c r="B14" t="n" s="5">
        <v>0</v>
      </c>
      <c r="C14" t="n" s="5">
        <v>0</v>
      </c>
    </row>
    <row r="15" spans="1:3">
      <c r="A15" t="s" s="4">
        <v>67</v>
      </c>
      <c r="B15" t="n" s="6">
        <v>-12542</v>
      </c>
      <c r="C15" t="n" s="6">
        <v>-5451</v>
      </c>
    </row>
    <row r="16" spans="1:3">
      <c r="A16" t="s" s="4">
        <v>68</v>
      </c>
      <c r="B16" t="n" s="6">
        <v>0</v>
      </c>
      <c r="C16" t="n" s="6">
        <v>0</v>
      </c>
    </row>
    <row r="17" spans="1:3">
      <c r="A17" t="s" s="4">
        <v>69</v>
      </c>
      <c r="B17" t="n" s="5">
        <v>7280000</v>
      </c>
      <c r="C17" t="n" s="5">
        <v>4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0"/>
    <col customWidth="1" max="2" min="2" width="13"/>
    <col customWidth="1" max="3" min="3" width="27"/>
    <col customWidth="1" max="4" min="4" width="40"/>
    <col customWidth="1" max="5" min="5" width="10"/>
  </cols>
  <sheetData>
    <row r="1" spans="1:5">
      <c r="A1" t="s" s="1">
        <v>70</v>
      </c>
      <c r="B1" t="s" s="2">
        <v>71</v>
      </c>
      <c r="C1" t="s" s="2">
        <v>72</v>
      </c>
      <c r="D1" t="s" s="2">
        <v>73</v>
      </c>
      <c r="E1" t="s" s="2">
        <v>74</v>
      </c>
    </row>
    <row r="2" spans="1:5">
      <c r="A2" t="s" s="4">
        <v>75</v>
      </c>
      <c r="B2" t="n" s="5">
        <v>0</v>
      </c>
    </row>
    <row r="3" spans="1:5">
      <c r="A3" t="s" s="4">
        <v>76</v>
      </c>
      <c r="B3" t="n" s="6">
        <v>0</v>
      </c>
      <c r="C3" t="n" s="6">
        <v>0</v>
      </c>
      <c r="D3" t="n" s="6">
        <v>0</v>
      </c>
      <c r="E3" t="n" s="6">
        <v>0</v>
      </c>
    </row>
    <row r="4" spans="1:5">
      <c r="A4" t="s" s="4">
        <v>77</v>
      </c>
      <c r="B4" t="n" s="5">
        <v>4000000</v>
      </c>
      <c r="C4" t="n" s="5">
        <v>0</v>
      </c>
      <c r="D4" t="n" s="5">
        <v>0</v>
      </c>
      <c r="E4" t="n" s="5">
        <v>0</v>
      </c>
    </row>
    <row r="5" spans="1:5">
      <c r="A5" t="s" s="4">
        <v>78</v>
      </c>
      <c r="B5" t="n" s="6">
        <v>4000</v>
      </c>
      <c r="C5" t="n" s="6">
        <v>0</v>
      </c>
      <c r="D5" t="n" s="6">
        <v>0</v>
      </c>
      <c r="E5" t="n" s="6">
        <v>4000</v>
      </c>
    </row>
    <row r="6" spans="1:5">
      <c r="A6" t="s" s="4">
        <v>79</v>
      </c>
      <c r="B6" t="n" s="5">
        <v>0</v>
      </c>
      <c r="C6" t="n" s="5">
        <v>0</v>
      </c>
      <c r="D6" t="n" s="5">
        <v>-17285</v>
      </c>
      <c r="E6" t="n" s="5">
        <v>-17285</v>
      </c>
    </row>
    <row r="7" spans="1:5">
      <c r="A7" t="s" s="4">
        <v>80</v>
      </c>
      <c r="B7" t="n" s="6">
        <v>4000</v>
      </c>
      <c r="C7" t="n" s="6">
        <v>0</v>
      </c>
      <c r="D7" t="n" s="6">
        <v>-17285</v>
      </c>
      <c r="E7" t="n" s="6">
        <v>-13285</v>
      </c>
    </row>
    <row r="8" spans="1:5">
      <c r="A8" t="s" s="4">
        <v>81</v>
      </c>
      <c r="B8" t="n" s="5">
        <v>4000000</v>
      </c>
    </row>
    <row r="9" spans="1:5">
      <c r="A9" t="s" s="4">
        <v>77</v>
      </c>
      <c r="B9" t="n" s="5">
        <v>3280000</v>
      </c>
      <c r="C9" t="n" s="5">
        <v>0</v>
      </c>
      <c r="D9" t="n" s="5">
        <v>0</v>
      </c>
      <c r="E9" t="n" s="5">
        <v>0</v>
      </c>
    </row>
    <row r="10" spans="1:5">
      <c r="A10" t="s" s="4">
        <v>78</v>
      </c>
      <c r="B10" t="n" s="6">
        <v>3280</v>
      </c>
      <c r="C10" t="n" s="6">
        <v>37720</v>
      </c>
      <c r="D10" t="n" s="6">
        <v>0</v>
      </c>
      <c r="E10" t="n" s="6">
        <v>41000</v>
      </c>
    </row>
    <row r="11" spans="1:5">
      <c r="A11" t="s" s="4">
        <v>79</v>
      </c>
      <c r="B11" t="n" s="5">
        <v>0</v>
      </c>
      <c r="C11" t="n" s="5">
        <v>0</v>
      </c>
      <c r="D11" t="n" s="5">
        <v>-54018</v>
      </c>
      <c r="E11" t="n" s="5">
        <v>-54018</v>
      </c>
    </row>
    <row r="12" spans="1:5">
      <c r="A12" t="s" s="4">
        <v>82</v>
      </c>
      <c r="B12" t="n" s="6">
        <v>7280</v>
      </c>
      <c r="C12" t="n" s="6">
        <v>37720</v>
      </c>
      <c r="D12" t="n" s="6">
        <v>-71303</v>
      </c>
      <c r="E12" t="n" s="6">
        <v>-26303</v>
      </c>
    </row>
    <row r="13" spans="1:5">
      <c r="A13" t="s" s="4">
        <v>83</v>
      </c>
      <c r="B13" t="n" s="5">
        <v>7280000</v>
      </c>
    </row>
    <row r="14" spans="1:5">
      <c r="A14" t="s" s="4">
        <v>77</v>
      </c>
      <c r="B14" t="n" s="5">
        <v>0</v>
      </c>
      <c r="C14" t="n" s="5">
        <v>0</v>
      </c>
      <c r="D14" t="n" s="5">
        <v>0</v>
      </c>
      <c r="E14" t="n" s="5">
        <v>0</v>
      </c>
    </row>
    <row r="15" spans="1:5">
      <c r="A15" t="s" s="4">
        <v>78</v>
      </c>
      <c r="B15" t="n" s="6">
        <v>0</v>
      </c>
      <c r="C15" t="n" s="6">
        <v>0</v>
      </c>
      <c r="D15" t="n" s="6">
        <v>0</v>
      </c>
      <c r="E15" t="n" s="6">
        <v>0</v>
      </c>
    </row>
    <row r="16" spans="1:5">
      <c r="A16" t="s" s="4">
        <v>79</v>
      </c>
      <c r="B16" t="n" s="5">
        <v>0</v>
      </c>
      <c r="C16" t="n" s="5">
        <v>0</v>
      </c>
      <c r="D16" t="n" s="5">
        <v>-12542</v>
      </c>
      <c r="E16" t="n" s="5">
        <v>-12542</v>
      </c>
    </row>
    <row r="17" spans="1:5">
      <c r="A17" t="s" s="4">
        <v>84</v>
      </c>
      <c r="B17" t="n" s="6">
        <v>7280</v>
      </c>
      <c r="C17" t="n" s="6">
        <v>37720</v>
      </c>
      <c r="D17" t="n" s="6">
        <v>-83845</v>
      </c>
      <c r="E17" t="n" s="6">
        <v>-38845</v>
      </c>
    </row>
    <row r="18" spans="1:5">
      <c r="A18" t="s" s="4">
        <v>85</v>
      </c>
      <c r="B18" t="n" s="5">
        <v>728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t="s" s="1">
        <v>86</v>
      </c>
      <c r="B1" t="s" s="2">
        <v>1</v>
      </c>
    </row>
    <row r="2" spans="1:3">
      <c r="B2" t="s" s="2">
        <v>28</v>
      </c>
      <c r="C2" t="s" s="2">
        <v>54</v>
      </c>
    </row>
    <row r="3" spans="1:3">
      <c r="A3" t="s" s="3">
        <v>87</v>
      </c>
    </row>
    <row r="4" spans="1:3">
      <c r="A4" t="s" s="4">
        <v>88</v>
      </c>
      <c r="B4" t="n" s="6">
        <v>-12542</v>
      </c>
      <c r="C4" t="n" s="6">
        <v>-5451</v>
      </c>
    </row>
    <row r="5" spans="1:3">
      <c r="A5" t="s" s="3">
        <v>89</v>
      </c>
    </row>
    <row r="6" spans="1:3">
      <c r="A6" t="s" s="4">
        <v>90</v>
      </c>
      <c r="B6" t="n" s="5">
        <v>0</v>
      </c>
      <c r="C6" t="n" s="5">
        <v>-4800</v>
      </c>
    </row>
    <row r="7" spans="1:3">
      <c r="A7" t="s" s="4">
        <v>32</v>
      </c>
      <c r="B7" t="n" s="5">
        <v>2500</v>
      </c>
      <c r="C7" t="n" s="5">
        <v>0</v>
      </c>
    </row>
    <row r="8" spans="1:3">
      <c r="A8" t="s" s="4">
        <v>36</v>
      </c>
      <c r="B8" t="n" s="5">
        <v>-12784</v>
      </c>
      <c r="C8" t="n" s="5">
        <v>1369</v>
      </c>
    </row>
    <row r="9" spans="1:3">
      <c r="A9" t="s" s="4">
        <v>37</v>
      </c>
      <c r="B9" t="n" s="5">
        <v>2700</v>
      </c>
      <c r="C9" t="n" s="5">
        <v>2700</v>
      </c>
    </row>
    <row r="10" spans="1:3">
      <c r="A10" t="s" s="4">
        <v>91</v>
      </c>
      <c r="B10" t="n" s="5">
        <v>-20126</v>
      </c>
      <c r="C10" t="n" s="5">
        <v>-6182</v>
      </c>
    </row>
    <row r="11" spans="1:3">
      <c r="A11" t="s" s="3">
        <v>92</v>
      </c>
    </row>
    <row r="12" spans="1:3">
      <c r="A12" t="s" s="4">
        <v>38</v>
      </c>
      <c r="B12" t="n" s="5">
        <v>23000</v>
      </c>
      <c r="C12" t="n" s="5">
        <v>0</v>
      </c>
    </row>
    <row r="13" spans="1:3">
      <c r="A13" t="s" s="4">
        <v>93</v>
      </c>
      <c r="B13" t="n" s="5">
        <v>23000</v>
      </c>
      <c r="C13" t="n" s="5">
        <v>0</v>
      </c>
    </row>
    <row r="14" spans="1:3">
      <c r="A14" t="s" s="4">
        <v>94</v>
      </c>
      <c r="B14" t="n" s="5">
        <v>2874</v>
      </c>
      <c r="C14" t="n" s="5">
        <v>-6182</v>
      </c>
    </row>
    <row r="15" spans="1:3">
      <c r="A15" t="s" s="4">
        <v>95</v>
      </c>
      <c r="B15" t="n" s="5">
        <v>388</v>
      </c>
      <c r="C15" t="n" s="5">
        <v>6616</v>
      </c>
    </row>
    <row r="16" spans="1:3">
      <c r="A16" t="s" s="4">
        <v>96</v>
      </c>
      <c r="B16" t="n" s="5">
        <v>3262</v>
      </c>
      <c r="C16" t="n" s="5">
        <v>434</v>
      </c>
    </row>
    <row r="17" spans="1:3">
      <c r="A17" t="s" s="4">
        <v>97</v>
      </c>
      <c r="B17" t="n" s="5">
        <v>0</v>
      </c>
      <c r="C17" t="n" s="5">
        <v>0</v>
      </c>
    </row>
    <row r="18" spans="1:3">
      <c r="A18" t="s" s="4">
        <v>98</v>
      </c>
      <c r="B18" t="n" s="6">
        <v>0</v>
      </c>
      <c r="C18" t="n" s="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n" s="9">
        <v>1</v>
      </c>
      <c r="B1" t="s" s="2">
        <v>1</v>
      </c>
    </row>
    <row r="2" spans="1:2">
      <c r="B2" t="s" s="2">
        <v>28</v>
      </c>
    </row>
    <row r="3" spans="1:2">
      <c r="A3" t="s" s="3">
        <v>99</v>
      </c>
    </row>
    <row r="4" spans="1:2">
      <c r="A4" t="n" s="10">
        <v>1</v>
      </c>
      <c r="B4" t="s" s="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n" s="9">
        <v>2</v>
      </c>
      <c r="B1" t="s" s="2">
        <v>1</v>
      </c>
    </row>
    <row r="2" spans="1:2">
      <c r="B2" t="s" s="2">
        <v>28</v>
      </c>
    </row>
    <row r="3" spans="1:2">
      <c r="A3" t="s" s="3">
        <v>99</v>
      </c>
    </row>
    <row r="4" spans="1:2">
      <c r="A4" t="n" s="10">
        <v>2</v>
      </c>
      <c r="B4" t="s" s="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n" s="9">
        <v>3</v>
      </c>
      <c r="B1" t="s" s="2">
        <v>1</v>
      </c>
    </row>
    <row r="2" spans="1:2">
      <c r="B2" t="s" s="2">
        <v>28</v>
      </c>
    </row>
    <row r="3" spans="1:2">
      <c r="A3" t="s" s="3">
        <v>99</v>
      </c>
    </row>
    <row r="4" spans="1:2">
      <c r="A4" t="n" s="10">
        <v>3</v>
      </c>
      <c r="B4" t="s" s="4">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 (Unaudited)</vt:lpstr>
      <vt:lpstr>Balance Sheets (Parenthetical)</vt:lpstr>
      <vt:lpstr>Statements of Operations (Unaud</vt:lpstr>
      <vt:lpstr>Shareholders Equity (Unaudited)</vt:lpstr>
      <vt:lpstr>Statements of Cash Flows (Unaud</vt:lpstr>
      <vt:lpstr>Note 1</vt:lpstr>
      <vt:lpstr>Note 2</vt:lpstr>
      <vt:lpstr>Note 3.</vt:lpstr>
      <vt:lpstr>Note 4</vt:lpstr>
      <vt:lpstr>Note 5</vt:lpstr>
      <vt:lpstr>Note 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9T17:29:03Z</dcterms:created>
  <dcterms:modified xmlns:dcterms="http://purl.org/dc/terms/" xmlns:xsi="http://www.w3.org/2001/XMLSchema-instance" xsi:type="dcterms:W3CDTF">2015-10-19T17:29:03Z</dcterms:modified>
  <dc:title xmlns:dc="http://purl.org/dc/elements/1.1/">Untitled</dc:title>
  <dc:description xmlns:dc="http://purl.org/dc/elements/1.1/"/>
  <dc:subject xmlns:dc="http://purl.org/dc/elements/1.1/"/>
  <cp:keywords/>
  <cp:category/>
</cp:coreProperties>
</file>